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the Busines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epaid Expenses" sheetId="9" state="visible" r:id="rId9"/>
    <sheet xmlns:r="http://schemas.openxmlformats.org/officeDocument/2006/relationships" name="Convertible Note Payable Due to" sheetId="10" state="visible" r:id="rId10"/>
    <sheet xmlns:r="http://schemas.openxmlformats.org/officeDocument/2006/relationships" name="Capital Stock" sheetId="11" state="visible" r:id="rId11"/>
    <sheet xmlns:r="http://schemas.openxmlformats.org/officeDocument/2006/relationships" name="Warrant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Warrants (Tables)" sheetId="15" state="visible" r:id="rId15"/>
    <sheet xmlns:r="http://schemas.openxmlformats.org/officeDocument/2006/relationships" name="Commitments and Contingencies (" sheetId="16" state="visible" r:id="rId16"/>
    <sheet xmlns:r="http://schemas.openxmlformats.org/officeDocument/2006/relationships" name="Nature of the Business (Details" sheetId="17" state="visible" r:id="rId17"/>
    <sheet xmlns:r="http://schemas.openxmlformats.org/officeDocument/2006/relationships" name="Going Concern (Details)" sheetId="18" state="visible" r:id="rId18"/>
    <sheet xmlns:r="http://schemas.openxmlformats.org/officeDocument/2006/relationships" name="Prepaid Expenses (Details)" sheetId="19" state="visible" r:id="rId19"/>
    <sheet xmlns:r="http://schemas.openxmlformats.org/officeDocument/2006/relationships" name="Convertible Note Payable Due 20" sheetId="20" state="visible" r:id="rId20"/>
    <sheet xmlns:r="http://schemas.openxmlformats.org/officeDocument/2006/relationships" name="Capital Stock (Details)" sheetId="21" state="visible" r:id="rId21"/>
    <sheet xmlns:r="http://schemas.openxmlformats.org/officeDocument/2006/relationships" name="Warrants (Details)" sheetId="22" state="visible" r:id="rId22"/>
    <sheet xmlns:r="http://schemas.openxmlformats.org/officeDocument/2006/relationships" name="Commitments and Contingencies23" sheetId="23" state="visible" r:id="rId23"/>
    <sheet xmlns:r="http://schemas.openxmlformats.org/officeDocument/2006/relationships" name="Commitments and Contingencies24" sheetId="24" state="visible" r:id="rId24"/>
    <sheet xmlns:r="http://schemas.openxmlformats.org/officeDocument/2006/relationships" name="Subsequent Events (Details)" sheetId="25" state="visible" r:id="rId25"/>
  </sheets>
  <definedNames/>
  <calcPr calcId="124519" fullCalcOnLoad="1"/>
</workbook>
</file>

<file path=xl/sharedStrings.xml><?xml version="1.0" encoding="utf-8"?>
<sst xmlns="http://schemas.openxmlformats.org/spreadsheetml/2006/main" uniqueCount="233">
  <si>
    <t>Document and Entity Information - shares</t>
  </si>
  <si>
    <t>3 Months Ended</t>
  </si>
  <si>
    <t>Mar. 31, 2018</t>
  </si>
  <si>
    <t>Aug. 24, 2018</t>
  </si>
  <si>
    <t>Document And Entity Information</t>
  </si>
  <si>
    <t>Entity Registrant Name</t>
  </si>
  <si>
    <t>MJ Holdings, Inc.</t>
  </si>
  <si>
    <t>Entity Central Index Key</t>
  </si>
  <si>
    <t>Trading Symbol</t>
  </si>
  <si>
    <t>MJNE</t>
  </si>
  <si>
    <t>Amendment Flag</t>
  </si>
  <si>
    <t>false</t>
  </si>
  <si>
    <t>Current Fiscal Year End Date</t>
  </si>
  <si>
    <t>--12-31</t>
  </si>
  <si>
    <t>Document Type</t>
  </si>
  <si>
    <t>10-Q</t>
  </si>
  <si>
    <t>Document Period End Date</t>
  </si>
  <si>
    <t>Mar. 31,
		2018</t>
  </si>
  <si>
    <t>Document Fiscal Period Focus</t>
  </si>
  <si>
    <t>Q1</t>
  </si>
  <si>
    <t>Document Fiscal Year Focus</t>
  </si>
  <si>
    <t>Entity Filer Category</t>
  </si>
  <si>
    <t>Smaller Reporting Company</t>
  </si>
  <si>
    <t>Entity Common Stock, Shares Outstanding</t>
  </si>
  <si>
    <t>Consolidated Balance Sheets (Unaudited) - USD ($)</t>
  </si>
  <si>
    <t>Dec. 31, 2017</t>
  </si>
  <si>
    <t>Current Assets</t>
  </si>
  <si>
    <t>Cash</t>
  </si>
  <si>
    <t>Prepaid expenses</t>
  </si>
  <si>
    <t>Total Current Assets</t>
  </si>
  <si>
    <t>Fixed assets</t>
  </si>
  <si>
    <t>Leasehold improvements</t>
  </si>
  <si>
    <t>Other Assets</t>
  </si>
  <si>
    <t>Deposits</t>
  </si>
  <si>
    <t>Intangible asset (net)</t>
  </si>
  <si>
    <t>Noncurrent assets held for disposition</t>
  </si>
  <si>
    <t>Total Assets</t>
  </si>
  <si>
    <t>Current Liabilities:</t>
  </si>
  <si>
    <t>Accounts payable and accrued liabilities</t>
  </si>
  <si>
    <t>Customer deposits</t>
  </si>
  <si>
    <t xml:space="preserve"> </t>
  </si>
  <si>
    <t>Convertible notes payable due to related party</t>
  </si>
  <si>
    <t>Total Current Liabilities</t>
  </si>
  <si>
    <t>Noncurrent liabilities:</t>
  </si>
  <si>
    <t>Deferred rent</t>
  </si>
  <si>
    <t>Total noncurrent liabilities</t>
  </si>
  <si>
    <t>Total Liabilities</t>
  </si>
  <si>
    <t>Stockholders' Equity</t>
  </si>
  <si>
    <t>Preferred stock, par value $0.001, 5,000,000 shares authorized, 0 shares issued and outstanding</t>
  </si>
  <si>
    <t>Common stock, par value $0.001, 95,000,000 shares authorized; 63,058,856 and 62,675,407 shares issued and outstanding, as of March 31, 2018 and December 31, 2017 respectively</t>
  </si>
  <si>
    <t>Additional paid in capital</t>
  </si>
  <si>
    <t>Common stock to be issued</t>
  </si>
  <si>
    <t>Accumulated deficit</t>
  </si>
  <si>
    <t>Total Stockholders' Equity</t>
  </si>
  <si>
    <t>Total Liabilities and Stockholders' Equity</t>
  </si>
  <si>
    <t>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7</t>
  </si>
  <si>
    <t>Income Statement [Abstract]</t>
  </si>
  <si>
    <t>Net Revenues</t>
  </si>
  <si>
    <t>Operating Expenses</t>
  </si>
  <si>
    <t>General and administrative</t>
  </si>
  <si>
    <t>Sales and marketing</t>
  </si>
  <si>
    <t>Total operating expenses</t>
  </si>
  <si>
    <t>Operating loss</t>
  </si>
  <si>
    <t>Other Expenses (income)</t>
  </si>
  <si>
    <t>Interest expense (income)</t>
  </si>
  <si>
    <t>Total other expenses (income)</t>
  </si>
  <si>
    <t>Loss before provision for income taxes</t>
  </si>
  <si>
    <t>Provision for income taxes</t>
  </si>
  <si>
    <t>Net Loss</t>
  </si>
  <si>
    <t>Basic and diluted net loss per common share:</t>
  </si>
  <si>
    <t>Weighted average shares outstanding</t>
  </si>
  <si>
    <t>Consolidated Statements of Cash Flows (Unaudited) - USD ($)</t>
  </si>
  <si>
    <t>Cash Flows from Operating Activities</t>
  </si>
  <si>
    <t>Net loss</t>
  </si>
  <si>
    <t>Adjustments to reconcile net loss to net cash used in operating activities:</t>
  </si>
  <si>
    <t>Amortization of debt issuance cost</t>
  </si>
  <si>
    <t>Amortization of deferred rent expense</t>
  </si>
  <si>
    <t>Common stock issued for services</t>
  </si>
  <si>
    <t>Changes in operating assets and liabilities:</t>
  </si>
  <si>
    <t>Net cash used in operating activities</t>
  </si>
  <si>
    <t>Cash Flows from Investing Activities:</t>
  </si>
  <si>
    <t>Payment for leasehold improvements</t>
  </si>
  <si>
    <t>Purchase of growth license</t>
  </si>
  <si>
    <t>Net cash used in investing activities</t>
  </si>
  <si>
    <t>Cash Flows from Financing Activities</t>
  </si>
  <si>
    <t>Proceeds from issuance of common stock</t>
  </si>
  <si>
    <t>Proceeds from common stock to be issued</t>
  </si>
  <si>
    <t>Proceeds from notes payable</t>
  </si>
  <si>
    <t>Repayment of convertible note due to a related party</t>
  </si>
  <si>
    <t>Net cash provided by (used in) financing activities</t>
  </si>
  <si>
    <t>Net decrease in cash</t>
  </si>
  <si>
    <t>Cash, beginning of period</t>
  </si>
  <si>
    <t>Cash, end of period</t>
  </si>
  <si>
    <t>Nature of the Business</t>
  </si>
  <si>
    <t>Organization, Consolidation and Presentation of Financial Statements [Abstract]</t>
  </si>
  <si>
    <t>Note
1 — Nature of the Business MJ
Holdings, Inc. (the “Company”) is a holding company, whose subsidiaries provide infrastructure, consulting and construction
services, in addition to holding, and managing third-party state-issued cultivation and production licenses. Our
wholly owned subsidiary, Red Earth, LLC (“Red Earth”) is the holder of a provisional Medical Marijuana Establishment
Registration Certificate (the “Certificate”). In
April, 2018, the State of Nevada finalized and approved the transfer of the provisional Medical Marijuana Establishment Registration
Certificate (the “Certificate”) from its wholly owned subsidiary, Red Earth, LLC (“Red Earth”) to the
Company. The Certificate, when perfected, will allow the Company to commence legal marijuana cultivation activities in the State
of Nevada. HDGLV, LLC, a wholly owned subsidiary of Red Earth, holds a triple-net leasehold, with an option to buy, on a 17,298
square-foot building, which will be home to our cultivation facility. The Company expect Phase 1 of this facility to be completed
in the third quarter of 2018. The Company expects final approval by the State of Nevada, Department of Taxation of its Certificate
and issuance of a Business License from the City of Las Vegas in the third quarter of 2018. In
April, 2018, the Company entered into a management agreement with a Nevada company (the “Licensed Operator”) that
holds a license, for the legal cultivation of marijuana for sale under the laws of the State of Nevada. The Licensed Operator
has engaged the Company to develop, manage, and operate a licensed cultivation facility on property owned by the Licensed Operator.
At its sole cost and expense, the Company has agreed to complete the construction of a 120,000 square-foot outdoor grow facility,
including the construction of an 8,000 square-foot building and installation of security fencing, meeting the State of Nevada
building codes and regulations. The Company expects to receive all necessary state and local approvals and complete construction
of the facility to commence operations in the latter part of the third quarter of 2018. It
is the Company’s intention to grow its business through the acquisition of existing companies and/or through the development
of new opportunities that can provide a 360-degree spectrum of infrastructure (dispensaries), cultivation/production management,
and consulting services in the regulated cannabis industry.</t>
  </si>
  <si>
    <t>Summary of Significant Accounting Policies</t>
  </si>
  <si>
    <t>Accounting Policies [Abstract]</t>
  </si>
  <si>
    <t>Note
2 — Summary of Significant Accounting Policies The
accompanying unaudit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solidated financial statements do not
include all of the information and footnotes required for audited annual financial statements. In the opinion of management, all
adjustments (consisting of normal recurring accruals) considered necessary to make the consolidated financial statements not misleading
have been included. The balance sheet at December 31, 2017, has been derived from the Company’s audited consolidated
financial statements as of that date. The
unaudited consolidated financial statements included herein should be read in conjunction with the audited consolidated financial
statements and the notes thereto that are included in the Company’s Annual Report on Form 10-K for the year ended December
31, 2017, that was filed with the SEC on July 27, 2018. The results of operations for the three months ended March 31, 2018, are
not necessarily indicative of the results to be expected for the full year or any further periods. The
unaudited consolidated financial statements include the accounts of the Company and its wholly owned subsidiaries. Intercompany
balances and transactions have been eliminated in consolidation. The
significant accounting policies followed by the Company for interim reporting are consistent with those included in the Company’s
Annual Report on Form 10-K for the year ended December 31, 2017. There were no material changes to our significant accounting
policies during the interim period ended March 31, 2018.</t>
  </si>
  <si>
    <t>Going Concern</t>
  </si>
  <si>
    <t>Going Concern [Abstract]</t>
  </si>
  <si>
    <t xml:space="preserve">Note
3 — Going Concern The
Company’s financial statements have been prepared on a going concern basis, which contemplates the realization of assets
and settlement of liabilities and commitments in the normal course of business. The
Company’s primary asset is a provisional Medical Marijuana Establishment Registration Certificate issued by the State of
Nevada for the cultivation of medical marijuana. There is no assurance on the receipt and/or timing of final approvals from the
appropriate authorities. The Company has not generated any revenues from inception (October 17, 2016) to March 31, 2018 and has
an accumulated deficit of $563,596. These factors, among others, raise substantial doubt about the Company’s ability to
continue as a going concern. In
the event the Company experiences liquidity and capital resource constraints because of unanticipated operating losses, we may
need to raise additional capital in the form of equity and/or debt financing. If such additional capital is not available on terms
acceptable to us or at all, then we may need to curtail our operations and/or take additional measures to conserve and manage
our liquidity and capital resources, any of which would have a material adverse effect on our financial position, results of operations,
and our ability to continue in existence. These financial statements do not include any adjustments that might result from the
outcome of this uncertainty. </t>
  </si>
  <si>
    <t>Prepaid Expenses</t>
  </si>
  <si>
    <t>Deferred Costs, Capitalized, Prepaid, and Other Assets Disclosure [Abstract]</t>
  </si>
  <si>
    <t xml:space="preserve">Note
4 — Prepaid Expenses On
February 8, 2018 the Company entered into an agreement with an unrelated third party for the purpose of designing,
purchasing and reselling greenhouses for sale. Under the agreement the Company was to contribute its expertise in
construction, and the other party its expertise in designing, procuring and operating greenhouses. In April of 2018 the
third party informed the Company that it was unable to satisfy its duties under the agreement due to unrelated hardships.
Upon its departure, the Company agreed with four (4) separate purchasers to complete the agreement, which includes the
design, purchase and resale of six (6) greenhouses to purchasers. As
of March 31, 2018 the Company had received $341,216 in deposits from the purchasers which were recorded as Customer Deposits on
the balance sheet, and had prepaid for the manufacture and sale of the greenhouses $257,962 as Prepaid Expenses. </t>
  </si>
  <si>
    <t>Convertible Note Payable Due to Related Party</t>
  </si>
  <si>
    <t>Related Party Transactions [Abstract]</t>
  </si>
  <si>
    <t>Note
5 — Convertible Note Payable Due to Related Party As
part of a transaction on December 15, 2017, that was accounted as a Reverse Merger, the Company issued a convertible note payable
in the amount of $900,000 to the members of Red Earth. The managing partner and 50% owner of Red Earth at the time of the transaction
was Paris Balaouras, the Company’s Chief Executive Officer. The convertible note payable is due October 15, 2018. The note
is convertible into shares of the Company’s common stock at the holder’s discretion at a conversion price of $0.75
per share. The note accrues interest, commencing six months from the issuance date, at a rate equal to one half of one percent
(0.50%) per annum. Interest shall be payable on the maturity date or the conversion date, if applicable. The
Company assessed the embedded conversion feature of the note payable and determined that the fair value of the underlying common
stock at inception did not exceed the conversion price of the convertible note. Since, at the time the convertible note was issued,
the Company’s common stock had limited publicly traded volume, the Company based the fair value of the Company’s common
stock on the sales of the Company’s common stock, which were sold at $0.75 per share. In
January 2018, the $900,000 convertible note payable due to a related party was repaid in full.</t>
  </si>
  <si>
    <t>Capital Stock</t>
  </si>
  <si>
    <t>Equity [Abstract]</t>
  </si>
  <si>
    <t>Note
6 — Capital Stock During
the three months ended March 31, 2018, the Company sold and issued an aggregate of 382,001 shares of the Company’s common
stock at $0.75 per share for gross proceeds of $286,501. In addition, the Company received $100,000 pursuant to a stock subscription
agreement to purchase 133,333 shares of common stock at $0.75 per share, but the shares had not been issued as of August 24, 2018. During
the three months ended March 31, 2018, the Company issued an aggregate of 1,448 shares of the Company’s common stock in
exchange for professional services valued at $1,086.</t>
  </si>
  <si>
    <t>Warrants</t>
  </si>
  <si>
    <t>Disclosure of Compensation Related Costs, Share-based Payments [Abstract]</t>
  </si>
  <si>
    <t xml:space="preserve">Note
7 — Warrants Prior
to the Reverse Merger, the Company had issued warrants as compensation for consulting services. The warrants expire between June
2019 and October 2019. The following table summarizes all stock warrant activity of the Company for the three months ended March
31, 2018:
Weighted
Avg.
Exercise
Warrants: Shares Price
Balance at December 31, 2017 166,665 $ 5.88
Issued — —
Exercised — —
Expired — —
Balance at March 31, 2018 166,665 $ 5.88 </t>
  </si>
  <si>
    <t>Commitments and Contingencies</t>
  </si>
  <si>
    <t>Commitments and Contingencies Disclosure [Abstract]</t>
  </si>
  <si>
    <t>Note
8 — Commitments and Contingencies Operating
Leases The
Company leases an office facility and a production / warehouse facility under two non-cancelable operating leases that expire
in May 2019 and June 2027, respectively. Future minimum rental and lease commitments under non-cancelable operating leases with
terms in excess of one year as of March 31, 2018, are as follows:
Amount
Fiscal year ending December 31:
2018 $ 151,470
2019 249,090
2020 230,640
2021 230,640
2022 230,755
Thereafter 1,043,315
Total minimum lease payments $ 2,135,910 Rent
expense, including deferred rent expense of $157,598, incurred pursuant to operating leases for the three months ended March 31,
2018 and 2017, was $53,033 and $0, respectively. Litigation There
are no legal proceedings which are pending or have been threatened against us or any of our officers, directors or control persons
of which management is aware.</t>
  </si>
  <si>
    <t>Subsequent Events</t>
  </si>
  <si>
    <t>Subsequent Events [Abstract]</t>
  </si>
  <si>
    <t>Note
9 — Subsequent Events Subsequent
to March 31, 2018, the Company sold and issued an aggregate of 413,332 shares of the Company’s common stock at $0.75 per
share for gross proceeds of $309,999. In addition, the Company received $100,000 pursuant to a stock subscription agreement to
purchase 133,333 shares of common stock at $0.75 per share, but the shares had not been issued as of August 24, 2018. Subsequent
to March 31, 2018, the Company issued an aggregate of 5,000 shares of the Company’s common stock in exchange for professional
services valued at $3,750. In
April 2018, the Company entered into a management agreement with a Nevada company (the “Licensed Operator”) that holds
a cultivation license that permits it to engage in the lawful cultivation of marijuana for sale under the laws of the State of
Nevada. The term of the agreement is for 8 years. The Licensed Operator has engaged the Company to develop, manage, and operate
a licensed cultivation facility on property owned by the Licensed Operator. The Company, at its sole cost and expense, has agreed
to complete the construction of a 120,000 square-foot outdoor grow facility, including the construction of an 8,000 square-foot
building and installation of security fencing, meeting the State of Nevada building codes and regulations. Upon
completion of the build-out of the outdoor grow facility and obtaining the appropriate approvals from the local and state authorities,
the Company has committed to generate gross sales of at least $5 million per year from product cultivated from the outdoor grow
facility. The Licensed Operator may terminate the agreement if sales fall below the $5 million minimum requirement as defined
in the agreement. Prior to the termination of the agreement, the Company may cure any applicable deficiency by paying the Licensed
Operator 10% of the deficiency. Pursuant
to the management agreement, the Licensed Operator will retain 15% of the net revenues generated from product cultivated from
the outdoor grow facility and 85% of the net revenues will be retained by the Company. Upon execution of the agreement, the Company
paid $300,000 to the Licensed Operator as consideration for the opportunity to construct and manage the outdoor grow facility
on the Licensed Operator’s property. In exchange for the initial consideration, the Licensed Operator has agreed not to
retain 15% of the first $2 million of net revenues generated from the outdoor grow facility. In addition, the Company has agreed
to pay the Licensed Operator $7,000 per month for compliance, security, and administration costs incurred by the Licensed
Operator during the term of the agreement. On
July 1, 2018 the Company entered into a Corporate Advisory Agreement On
August 9, 2018 (the “Transaction Date”), the Company entered into a Securities Purchase Agreement, pursuant to which
the Company sold and issued 2,500 shares of its Series A Convertible Preferred Stock (the “Preferred Stock”) to a
single institutional, accredited investor for $1,000 per share or an aggregate subscription of $2,500,000. Subject to a standard
“4.99% Beneficial Ownership Limitation blocker,” the Preferred Stock is convertible into 3,333,334 shares of the Company’s
Common Stock at a conversion price of $0.75 per share, subject to adjustment as described in the Series A Certificate of Designation. The
Company also entered into a Registration Rights Agreement with the investor, pursuant to which the Company is obligated to file
a registration statement with the Securities and Exchange Commission (the “Commission”), within 30 calendar days of
the Transaction Date, to register for resale the shares of common stock underlying the Preferred Stock. If the Commission has
not declared the registration statement effective by the 60th calendar day following the Transaction Date (or, in the event of
a “full review” by the Commission, the 90th calendar day following the Transaction Date), or upon the occurrence of
other events, then the Company shall pay to the investor an amount in cash, as partial liquidated damages and not as a penalty,
equal to the product of 4.0% multiplied by the aggregate subscription amount paid by the investor pursuant to the Purchase Agreement
on a monthly basis until the event has been cured. On
August 13, 2018, the Company filed a Certificate of Designation of its Series A Convertible Preferred Stock with the Secretary
of State of the State of Nevada to designate a series of its convertible preferred stock, consisting of 2,500 shares. The stated
value of each share of Preferred Stock is $1,000. Subject to a standard “4.99% Beneficial Ownership Limitation blocker,”
each share of Preferred Stock is convertible into shares of the Company’s common stock at any time or from time to time
at a conversion price equivalent of $0.75 per share, subject to adjustment as described in Certificate of Designation. On
August 13, 2018 (the “Effective Transaction Date”), the Company closed the transactions contemplated by an Exclusive
Distribution Agreement (the “Agreement”). The Agreement is between the Company and a designer and seller (the “Seller”)
of a series of related products, all of which are designed to be utilized to consume cannabis products by vaporizing oil and other
products related thereto (the “Goods”). The Company has the exclusive right to distribute the Goods in the territory
of Nevada (the “Territory”). The Agreement further requires the Company to advertise and market the Goods in the Territory. Pursuant
to the terms of the Agreement, the Company purchased certain Goods from the Seller and tendered the sum of two million dollars
($2,000,000). The funds were transferred to the Seller on the Effective Transaction Date. The Seller has applied for patent protection
in respect of one of the products. As of the date of this report, the patent application is still pending. The
initial term of the Agreement is for one year with additional successive one-year renewals, subject to certain standard termination
provisions. The Agreement is subject to standard termination provisions; however, the Seller has the option to terminate the Agreement,
on 30 days’ written notice, if the Company fails to purchase a sufficient minimum quantity of Goods from the Seller. The
Company has met its obligations for the first year of the Agreement ($2,000,000). Thereafter, for each renewal term, the Company’s
minimum purchase obligation for the Goods is currently $500,000, subject to good faith negotiation at the end of each year. Notwithstanding
the exclusivity provided by the Agreement, the Seller reserves the right to sell Goods, directly or indirectly, to a specific
retail group (the “Excluded Account”). In such event, the Seller shall pay to the Company a fee equivalent to 5% of
the gross sales of the Goods that the Seller sold to an Excluded Account in Nevada. The Company, however, does not have the right
to appoint sub-distributors or sell Goods through any third party. In connection with the transactions contemplated by the Agreement,
the Seller granted to the Company a non-exclusive, non-transferrable, and non-sub licensable fully paid license agreement. The
Agreement provides standard cross-indemnity provisions.</t>
  </si>
  <si>
    <t>Warrants (Tables)</t>
  </si>
  <si>
    <t>Summary of stock warrant activity</t>
  </si>
  <si>
    <t>Weighted
Avg.
Exercise
Warrants: Shares Price
Balance at December 31, 2017 166,665 $ 5.88
Issued — —
Exercised — —
Expired — —
Balance at March 31, 2018 166,665 $ 5.88</t>
  </si>
  <si>
    <t>Commitments and Contingencies (Tables)</t>
  </si>
  <si>
    <t>Schedule of future minimum rental and lease commitments under non-cancelable operating leases</t>
  </si>
  <si>
    <t>Amount
Fiscal year ending December 31:
2018 $ 151,470
2019 249,090
2020 230,640
2021 230,640
2022 230,755
Thereafter 1,043,315
Total minimum lease payments $ 2,135,910</t>
  </si>
  <si>
    <t>Nature of the Business (Details) - Subsequent Event [Member]</t>
  </si>
  <si>
    <t>1 Months Ended</t>
  </si>
  <si>
    <t>Apr. 30, 2018ft²</t>
  </si>
  <si>
    <t>Nature of the Business (Textual)</t>
  </si>
  <si>
    <t>Option to buy building for cultivation facility</t>
  </si>
  <si>
    <t>Construction of area, description</t>
  </si>
  <si>
    <t>The Company has agreed to complete the construction of a 120,000 square-foot outdoor grow facility, including the construction of an 8,000 square-foot building and installation of security fencing, meeting the State of Nevada building codes and regulations.</t>
  </si>
  <si>
    <t>Going Concern (Details) - USD ($)</t>
  </si>
  <si>
    <t>Going Concern (Textual)</t>
  </si>
  <si>
    <t>Prepaid Expenses (Details) - USD ($)</t>
  </si>
  <si>
    <t>Prepaid Expenses (Textual)</t>
  </si>
  <si>
    <t>Convertible Note Payable Due to Related Party (Details) - Red Earth LLC [Member] - USD ($)</t>
  </si>
  <si>
    <t>Dec. 15, 2017</t>
  </si>
  <si>
    <t>Jan. 31, 2018</t>
  </si>
  <si>
    <t>Convertible Note Payable Due to Related Party (Textual)</t>
  </si>
  <si>
    <t>Convertible note payable amount</t>
  </si>
  <si>
    <t>Conversion price</t>
  </si>
  <si>
    <t>Percentage of accrues interest</t>
  </si>
  <si>
    <t>0.50%</t>
  </si>
  <si>
    <t>Sold of common stock per shares</t>
  </si>
  <si>
    <t>Related party transaction, percentage</t>
  </si>
  <si>
    <t>50.00%</t>
  </si>
  <si>
    <t>Convertible note payable due to a related party</t>
  </si>
  <si>
    <t>Capital Stock (Details) - Capital Stock [Member]</t>
  </si>
  <si>
    <t>Mar. 31, 2018USD ($)$ / sharesshares</t>
  </si>
  <si>
    <t>Capital Stock (Textual)</t>
  </si>
  <si>
    <t>Common stock sold and issued an aggregate | shares</t>
  </si>
  <si>
    <t>Sale of common stock, price per share | $ / shares</t>
  </si>
  <si>
    <t>Gross proceeds from stock | $</t>
  </si>
  <si>
    <t>Received from stock amount | $</t>
  </si>
  <si>
    <t>Stock subscription agreement to purchase common stock | shares</t>
  </si>
  <si>
    <t>Common stock, price per share | $ / shares</t>
  </si>
  <si>
    <t>Common stock exchange for professional services | shares</t>
  </si>
  <si>
    <t>Common stock in exchange for professional services, value | $</t>
  </si>
  <si>
    <t>Warrants (Details) - Warrant [Member]</t>
  </si>
  <si>
    <t>Mar. 31, 2018$ / sharesshares</t>
  </si>
  <si>
    <t>Warrants:</t>
  </si>
  <si>
    <t>Shares, Beginning Balance | shares</t>
  </si>
  <si>
    <t>Shares, Issued | shares</t>
  </si>
  <si>
    <t>Shares, Exercised | shares</t>
  </si>
  <si>
    <t>Shares, Expired | shares</t>
  </si>
  <si>
    <t>Shares Ending, Balance | shares</t>
  </si>
  <si>
    <t>Weighted Avg. Exercise Price, Beginning Balance | $ / shares</t>
  </si>
  <si>
    <t>Weighted Avg. Exercise Price, Issued | $ / shares</t>
  </si>
  <si>
    <t>Weighted Avg. Exercise Price, Exercised | $ / shares</t>
  </si>
  <si>
    <t>Weighted Avg. Exercise Price, Expired | $ / shares</t>
  </si>
  <si>
    <t>Weighted Avg. Exercise Price, Ending Balance | $ / shares</t>
  </si>
  <si>
    <t>Commitments and Contingencies (Details)</t>
  </si>
  <si>
    <t>Mar. 31, 2018USD ($)</t>
  </si>
  <si>
    <t>Summary of future minimum lease obligation</t>
  </si>
  <si>
    <t>Thereafter</t>
  </si>
  <si>
    <t>Total minimum lease payments</t>
  </si>
  <si>
    <t>Commitments and Contingencies (Details Textual) - USD ($)</t>
  </si>
  <si>
    <t>Commitments and Contingencies (Textual)</t>
  </si>
  <si>
    <t>Deferred rent expense</t>
  </si>
  <si>
    <t>Operating leases rent expense</t>
  </si>
  <si>
    <t>Description of operating lease, expiration</t>
  </si>
  <si>
    <t>TheCompany leases an office facility and a production / warehouse facility under two non-cancelable operating leases that expirein May 2019 and June 2027, respectively.</t>
  </si>
  <si>
    <t>Subsequent Events (Details) - USD ($)</t>
  </si>
  <si>
    <t>Aug. 13, 2018</t>
  </si>
  <si>
    <t>Aug. 09, 2018</t>
  </si>
  <si>
    <t>Jul. 01, 2018</t>
  </si>
  <si>
    <t>Apr. 30, 2018</t>
  </si>
  <si>
    <t>Forecast [Member]</t>
  </si>
  <si>
    <t>Subsequent Events (Textual)</t>
  </si>
  <si>
    <t>Issuance of series A convertible preferred stock</t>
  </si>
  <si>
    <t>Series A convertible preferred stock per share</t>
  </si>
  <si>
    <t>Beneficial Ownership Limitation blocker</t>
  </si>
  <si>
    <t>4.99%</t>
  </si>
  <si>
    <t>Purchased of goods under purchase obligation</t>
  </si>
  <si>
    <t>Minimum purchase obligation for each year</t>
  </si>
  <si>
    <t>Percentage of fees equivalent</t>
  </si>
  <si>
    <t>5.00%</t>
  </si>
  <si>
    <t>Subscription Agreement [Member]</t>
  </si>
  <si>
    <t>Common stock sold and issued an aggregate</t>
  </si>
  <si>
    <t>Common stock price</t>
  </si>
  <si>
    <t>Gross proceeds from stock</t>
  </si>
  <si>
    <t>Received from stock amount</t>
  </si>
  <si>
    <t>Stock subscription agreement to purchase common stock</t>
  </si>
  <si>
    <t>Common stock exchange for professional services</t>
  </si>
  <si>
    <t>Common stock in exchange for professional services, value</t>
  </si>
  <si>
    <t>Advisory Agreement [Member] | Forecast [Member]</t>
  </si>
  <si>
    <t>Issuance of stock during the period</t>
  </si>
  <si>
    <t>Securities Purchase Agreement [Member] | Forecast [Member]</t>
  </si>
  <si>
    <t>Aggregate value</t>
  </si>
  <si>
    <t>Preferred stock is convertible into common stock</t>
  </si>
  <si>
    <t>Consultant | Forecast [Member]</t>
  </si>
  <si>
    <t>Subsequent Event [Member]</t>
  </si>
  <si>
    <t>Term of Agreement</t>
  </si>
  <si>
    <t>8 years</t>
  </si>
  <si>
    <t>Area of land description</t>
  </si>
  <si>
    <t>The Company, at its sole cost and expense, has agreedto complete the construction of a 120,000 square-foot outdoor grow facility, including the construction of an 8,000 square-footbuilding and installation of security fencing, meeting the State of Nevada building codes and regulations.</t>
  </si>
  <si>
    <t>Condition of operator terminate sales agreement, description</t>
  </si>
  <si>
    <t>The Company has committed to generate gross sales of at least $5 million per year from product cultivated from the outdoor growfacility. The Licensed Operator may terminate the agreement if sales fall below the $5 million minimum requirement as definedin the agreement. Prior to the termination of the agreement, the Company may cure any applicable deficiency by paying the LicensedOperator 10% of the deficiency.</t>
  </si>
  <si>
    <t>Amount to paid from revenue, description</t>
  </si>
  <si>
    <t>The Licensed Operator will retain 15% of the net revenues generated from product cultivated fromthe outdoor grow facility and 85% of the net revenues will be retained by the Company. Upon execution of the agreement, the Companypaid $300,000 to the Licensed Operator as consideration for the opportunity to construct and manage the outdoor grow facilityon the Licensed Operator&amp;#8217;s property. In exchange for the initial consideration, the Licensed Operator has agreed not toretain 15% of the first $2 million of net revenues generated from the outdoor grow facility. In addition, the Company has agreedto pay the Licensed Operator $7,000 per month &amp;#160;for compliance, security, and administration costs incurred by the LicensedOperator during the term of the agree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68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63477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23</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26</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37</v>
      </c>
      <c r="B1" s="2" t="s">
        <v>138</v>
      </c>
    </row>
    <row r="2" spans="1:2">
      <c r="B2" s="2" t="s">
        <v>139</v>
      </c>
    </row>
    <row r="3" spans="1:2">
      <c r="A3" s="3" t="s">
        <v>140</v>
      </c>
    </row>
    <row r="4" spans="1:2">
      <c r="A4" s="4" t="s">
        <v>141</v>
      </c>
      <c r="B4" s="5" t="n">
        <v>17298</v>
      </c>
    </row>
    <row r="5" spans="1:2">
      <c r="A5" s="4" t="s">
        <v>142</v>
      </c>
      <c r="B5"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44</v>
      </c>
      <c r="B1" s="2" t="s">
        <v>2</v>
      </c>
      <c r="C1" s="2" t="s">
        <v>25</v>
      </c>
    </row>
    <row r="2" spans="1:3">
      <c r="A2" s="3" t="s">
        <v>145</v>
      </c>
    </row>
    <row r="3" spans="1:3">
      <c r="A3" s="4" t="s">
        <v>52</v>
      </c>
      <c r="B3" s="7" t="n">
        <v>-563596</v>
      </c>
      <c r="C3" s="7" t="n">
        <v>-36252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46</v>
      </c>
      <c r="B1" s="2" t="s">
        <v>2</v>
      </c>
      <c r="C1" s="2" t="s">
        <v>25</v>
      </c>
    </row>
    <row r="2" spans="1:3">
      <c r="A2" s="3" t="s">
        <v>147</v>
      </c>
    </row>
    <row r="3" spans="1:3">
      <c r="A3" s="4" t="s">
        <v>33</v>
      </c>
      <c r="B3" s="7" t="n">
        <v>341216</v>
      </c>
      <c r="C3" s="4" t="s">
        <v>40</v>
      </c>
    </row>
    <row r="4" spans="1:3">
      <c r="A4" s="4" t="s">
        <v>113</v>
      </c>
      <c r="B4" s="7" t="n">
        <v>257962</v>
      </c>
      <c r="C4" s="7" t="n">
        <v>55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56867</v>
      </c>
      <c r="C3" s="7" t="n">
        <v>2513863</v>
      </c>
    </row>
    <row r="4" spans="1:3">
      <c r="A4" s="4" t="s">
        <v>28</v>
      </c>
      <c r="B4" s="5" t="n">
        <v>257962</v>
      </c>
      <c r="C4" s="5" t="n">
        <v>5500</v>
      </c>
    </row>
    <row r="5" spans="1:3">
      <c r="A5" s="4" t="s">
        <v>29</v>
      </c>
      <c r="B5" s="5" t="n">
        <v>2114829</v>
      </c>
      <c r="C5" s="5" t="n">
        <v>2519363</v>
      </c>
    </row>
    <row r="6" spans="1:3">
      <c r="A6" s="3" t="s">
        <v>30</v>
      </c>
    </row>
    <row r="7" spans="1:3">
      <c r="A7" s="4" t="s">
        <v>31</v>
      </c>
      <c r="B7" s="5" t="n">
        <v>40449</v>
      </c>
      <c r="C7" s="5" t="n">
        <v>17535</v>
      </c>
    </row>
    <row r="8" spans="1:3">
      <c r="A8" s="3" t="s">
        <v>32</v>
      </c>
    </row>
    <row r="9" spans="1:3">
      <c r="A9" s="4" t="s">
        <v>33</v>
      </c>
      <c r="B9" s="5" t="n">
        <v>38633</v>
      </c>
      <c r="C9" s="5" t="n">
        <v>42383</v>
      </c>
    </row>
    <row r="10" spans="1:3">
      <c r="A10" s="4" t="s">
        <v>34</v>
      </c>
      <c r="B10" s="5" t="n">
        <v>300000</v>
      </c>
      <c r="C10" s="5" t="n">
        <v>300000</v>
      </c>
    </row>
    <row r="11" spans="1:3">
      <c r="A11" s="4" t="s">
        <v>35</v>
      </c>
      <c r="B11" s="5" t="n">
        <v>584</v>
      </c>
      <c r="C11" s="5" t="n">
        <v>584</v>
      </c>
    </row>
    <row r="12" spans="1:3">
      <c r="A12" s="4" t="s">
        <v>36</v>
      </c>
      <c r="B12" s="5" t="n">
        <v>2494495</v>
      </c>
      <c r="C12" s="5" t="n">
        <v>2879865</v>
      </c>
    </row>
    <row r="13" spans="1:3">
      <c r="A13" s="3" t="s">
        <v>37</v>
      </c>
    </row>
    <row r="14" spans="1:3">
      <c r="A14" s="4" t="s">
        <v>38</v>
      </c>
      <c r="B14" s="5" t="n">
        <v>4250</v>
      </c>
      <c r="C14" s="5" t="n">
        <v>70382</v>
      </c>
    </row>
    <row r="15" spans="1:3">
      <c r="A15" s="4" t="s">
        <v>39</v>
      </c>
      <c r="B15" s="5" t="n">
        <v>341216</v>
      </c>
      <c r="C15" s="4" t="s">
        <v>40</v>
      </c>
    </row>
    <row r="16" spans="1:3">
      <c r="A16" s="4" t="s">
        <v>41</v>
      </c>
      <c r="B16" s="4" t="s">
        <v>40</v>
      </c>
      <c r="C16" s="5" t="n">
        <v>900000</v>
      </c>
    </row>
    <row r="17" spans="1:3">
      <c r="A17" s="4" t="s">
        <v>42</v>
      </c>
      <c r="B17" s="5" t="n">
        <v>345466</v>
      </c>
      <c r="C17" s="5" t="n">
        <v>970382</v>
      </c>
    </row>
    <row r="18" spans="1:3">
      <c r="A18" s="3" t="s">
        <v>43</v>
      </c>
    </row>
    <row r="19" spans="1:3">
      <c r="A19" s="4" t="s">
        <v>44</v>
      </c>
      <c r="B19" s="5" t="n">
        <v>157598</v>
      </c>
      <c r="C19" s="5" t="n">
        <v>104565</v>
      </c>
    </row>
    <row r="20" spans="1:3">
      <c r="A20" s="4" t="s">
        <v>45</v>
      </c>
      <c r="B20" s="5" t="n">
        <v>157598</v>
      </c>
      <c r="C20" s="5" t="n">
        <v>104565</v>
      </c>
    </row>
    <row r="21" spans="1:3">
      <c r="A21" s="4" t="s">
        <v>46</v>
      </c>
      <c r="B21" s="5" t="n">
        <v>503064</v>
      </c>
      <c r="C21" s="5" t="n">
        <v>1074947</v>
      </c>
    </row>
    <row r="22" spans="1:3">
      <c r="A22" s="3" t="s">
        <v>47</v>
      </c>
    </row>
    <row r="23" spans="1:3">
      <c r="A23" s="4" t="s">
        <v>48</v>
      </c>
      <c r="B23" s="4" t="s">
        <v>40</v>
      </c>
      <c r="C23" s="4" t="s">
        <v>40</v>
      </c>
    </row>
    <row r="24" spans="1:3">
      <c r="A24" s="4" t="s">
        <v>49</v>
      </c>
      <c r="B24" s="5" t="n">
        <v>63059</v>
      </c>
      <c r="C24" s="5" t="n">
        <v>62675</v>
      </c>
    </row>
    <row r="25" spans="1:3">
      <c r="A25" s="4" t="s">
        <v>50</v>
      </c>
      <c r="B25" s="5" t="n">
        <v>1991968</v>
      </c>
      <c r="C25" s="5" t="n">
        <v>1704764</v>
      </c>
    </row>
    <row r="26" spans="1:3">
      <c r="A26" s="4" t="s">
        <v>51</v>
      </c>
      <c r="B26" s="5" t="n">
        <v>500000</v>
      </c>
      <c r="C26" s="5" t="n">
        <v>400000</v>
      </c>
    </row>
    <row r="27" spans="1:3">
      <c r="A27" s="4" t="s">
        <v>52</v>
      </c>
      <c r="B27" s="5" t="n">
        <v>-563596</v>
      </c>
      <c r="C27" s="5" t="n">
        <v>-362521</v>
      </c>
    </row>
    <row r="28" spans="1:3">
      <c r="A28" s="4" t="s">
        <v>53</v>
      </c>
      <c r="B28" s="5" t="n">
        <v>1991431</v>
      </c>
      <c r="C28" s="5" t="n">
        <v>1804918</v>
      </c>
    </row>
    <row r="29" spans="1:3">
      <c r="A29" s="4" t="s">
        <v>54</v>
      </c>
      <c r="B29" s="7" t="n">
        <v>2494495</v>
      </c>
      <c r="C29" s="7" t="n">
        <v>2879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v>
      </c>
      <c r="B1" s="2" t="s">
        <v>149</v>
      </c>
      <c r="C1" s="2" t="s">
        <v>150</v>
      </c>
    </row>
    <row r="2" spans="1:3">
      <c r="A2" s="3" t="s">
        <v>151</v>
      </c>
    </row>
    <row r="3" spans="1:3">
      <c r="A3" s="4" t="s">
        <v>152</v>
      </c>
      <c r="B3" s="7" t="n">
        <v>900000</v>
      </c>
    </row>
    <row r="4" spans="1:3">
      <c r="A4" s="4" t="s">
        <v>153</v>
      </c>
      <c r="B4" s="9" t="n">
        <v>0.75</v>
      </c>
    </row>
    <row r="5" spans="1:3">
      <c r="A5" s="4" t="s">
        <v>154</v>
      </c>
      <c r="B5" s="4" t="s">
        <v>155</v>
      </c>
    </row>
    <row r="6" spans="1:3">
      <c r="A6" s="4" t="s">
        <v>156</v>
      </c>
      <c r="B6" s="9" t="n">
        <v>0.75</v>
      </c>
    </row>
    <row r="7" spans="1:3">
      <c r="A7" s="4" t="s">
        <v>157</v>
      </c>
      <c r="B7" s="4" t="s">
        <v>158</v>
      </c>
    </row>
    <row r="8" spans="1:3">
      <c r="A8" s="4" t="s">
        <v>159</v>
      </c>
      <c r="C8" s="7" t="n">
        <v>9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37"/>
  </cols>
  <sheetData>
    <row r="1" spans="1:2">
      <c r="A1" s="1" t="s">
        <v>160</v>
      </c>
      <c r="B1" s="2" t="s">
        <v>1</v>
      </c>
    </row>
    <row r="2" spans="1:2">
      <c r="B2" s="2" t="s">
        <v>161</v>
      </c>
    </row>
    <row r="3" spans="1:2">
      <c r="A3" s="3" t="s">
        <v>162</v>
      </c>
    </row>
    <row r="4" spans="1:2">
      <c r="A4" s="4" t="s">
        <v>163</v>
      </c>
      <c r="B4" s="5" t="n">
        <v>382001</v>
      </c>
    </row>
    <row r="5" spans="1:2">
      <c r="A5" s="4" t="s">
        <v>164</v>
      </c>
      <c r="B5" s="9" t="n">
        <v>0.75</v>
      </c>
    </row>
    <row r="6" spans="1:2">
      <c r="A6" s="4" t="s">
        <v>165</v>
      </c>
      <c r="B6" s="7" t="n">
        <v>286501</v>
      </c>
    </row>
    <row r="7" spans="1:2">
      <c r="A7" s="4" t="s">
        <v>166</v>
      </c>
      <c r="B7" s="7" t="n">
        <v>100000</v>
      </c>
    </row>
    <row r="8" spans="1:2">
      <c r="A8" s="4" t="s">
        <v>167</v>
      </c>
      <c r="B8" s="5" t="n">
        <v>133333</v>
      </c>
    </row>
    <row r="9" spans="1:2">
      <c r="A9" s="4" t="s">
        <v>168</v>
      </c>
      <c r="B9" s="9" t="n">
        <v>0.75</v>
      </c>
    </row>
    <row r="10" spans="1:2">
      <c r="A10" s="4" t="s">
        <v>169</v>
      </c>
      <c r="B10" s="5" t="n">
        <v>1448</v>
      </c>
    </row>
    <row r="11" spans="1:2">
      <c r="A11" s="4" t="s">
        <v>170</v>
      </c>
      <c r="B11" s="7" t="n">
        <v>10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30"/>
  </cols>
  <sheetData>
    <row r="1" spans="1:2">
      <c r="A1" s="1" t="s">
        <v>171</v>
      </c>
      <c r="B1" s="2" t="s">
        <v>1</v>
      </c>
    </row>
    <row r="2" spans="1:2">
      <c r="B2" s="2" t="s">
        <v>172</v>
      </c>
    </row>
    <row r="3" spans="1:2">
      <c r="A3" s="3" t="s">
        <v>173</v>
      </c>
    </row>
    <row r="4" spans="1:2">
      <c r="A4" s="4" t="s">
        <v>174</v>
      </c>
      <c r="B4" s="5" t="n">
        <v>166665</v>
      </c>
    </row>
    <row r="5" spans="1:2">
      <c r="A5" s="4" t="s">
        <v>175</v>
      </c>
      <c r="B5" s="4" t="s">
        <v>40</v>
      </c>
    </row>
    <row r="6" spans="1:2">
      <c r="A6" s="4" t="s">
        <v>176</v>
      </c>
      <c r="B6" s="4" t="s">
        <v>40</v>
      </c>
    </row>
    <row r="7" spans="1:2">
      <c r="A7" s="4" t="s">
        <v>177</v>
      </c>
      <c r="B7" s="4" t="s">
        <v>40</v>
      </c>
    </row>
    <row r="8" spans="1:2">
      <c r="A8" s="4" t="s">
        <v>178</v>
      </c>
      <c r="B8" s="5" t="n">
        <v>166665</v>
      </c>
    </row>
    <row r="9" spans="1:2">
      <c r="A9" s="4" t="s">
        <v>179</v>
      </c>
      <c r="B9" s="9" t="n">
        <v>5.88</v>
      </c>
    </row>
    <row r="10" spans="1:2">
      <c r="A10" s="4" t="s">
        <v>180</v>
      </c>
      <c r="B10" s="4" t="s">
        <v>40</v>
      </c>
    </row>
    <row r="11" spans="1:2">
      <c r="A11" s="4" t="s">
        <v>181</v>
      </c>
      <c r="B11" s="4" t="s">
        <v>40</v>
      </c>
    </row>
    <row r="12" spans="1:2">
      <c r="A12" s="4" t="s">
        <v>182</v>
      </c>
      <c r="B12" s="4" t="s">
        <v>40</v>
      </c>
    </row>
    <row r="13" spans="1:2">
      <c r="A13" s="4" t="s">
        <v>183</v>
      </c>
      <c r="B13" s="9" t="n">
        <v>5.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184</v>
      </c>
      <c r="B1" s="2" t="s">
        <v>185</v>
      </c>
    </row>
    <row r="2" spans="1:2">
      <c r="A2" s="3" t="s">
        <v>186</v>
      </c>
    </row>
    <row r="3" spans="1:2">
      <c r="A3" s="5" t="n">
        <v>2018</v>
      </c>
      <c r="B3" s="7" t="n">
        <v>151470</v>
      </c>
    </row>
    <row r="4" spans="1:2">
      <c r="A4" s="5" t="n">
        <v>2019</v>
      </c>
      <c r="B4" s="5" t="n">
        <v>249090</v>
      </c>
    </row>
    <row r="5" spans="1:2">
      <c r="A5" s="5" t="n">
        <v>2020</v>
      </c>
      <c r="B5" s="5" t="n">
        <v>230640</v>
      </c>
    </row>
    <row r="6" spans="1:2">
      <c r="A6" s="5" t="n">
        <v>2021</v>
      </c>
      <c r="B6" s="5" t="n">
        <v>230640</v>
      </c>
    </row>
    <row r="7" spans="1:2">
      <c r="A7" s="5" t="n">
        <v>2022</v>
      </c>
      <c r="B7" s="5" t="n">
        <v>230755</v>
      </c>
    </row>
    <row r="8" spans="1:2">
      <c r="A8" s="4" t="s">
        <v>187</v>
      </c>
      <c r="B8" s="5" t="n">
        <v>1043315</v>
      </c>
    </row>
    <row r="9" spans="1:2">
      <c r="A9" s="4" t="s">
        <v>188</v>
      </c>
      <c r="B9" s="7" t="n">
        <v>21359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189</v>
      </c>
      <c r="B1" s="2" t="s">
        <v>1</v>
      </c>
    </row>
    <row r="2" spans="1:4">
      <c r="B2" s="2" t="s">
        <v>2</v>
      </c>
      <c r="C2" s="2" t="s">
        <v>66</v>
      </c>
      <c r="D2" s="2" t="s">
        <v>25</v>
      </c>
    </row>
    <row r="3" spans="1:4">
      <c r="A3" s="3" t="s">
        <v>190</v>
      </c>
    </row>
    <row r="4" spans="1:4">
      <c r="A4" s="4" t="s">
        <v>191</v>
      </c>
      <c r="B4" s="7" t="n">
        <v>157598</v>
      </c>
      <c r="D4" s="7" t="n">
        <v>104565</v>
      </c>
    </row>
    <row r="5" spans="1:4">
      <c r="A5" s="4" t="s">
        <v>192</v>
      </c>
      <c r="B5" s="7" t="n">
        <v>53033</v>
      </c>
      <c r="C5" s="7" t="n">
        <v>0</v>
      </c>
    </row>
    <row r="6" spans="1:4">
      <c r="A6" s="4" t="s">
        <v>193</v>
      </c>
      <c r="B6" s="4" t="s">
        <v>19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80"/>
    <col customWidth="1" max="6" min="6" width="14"/>
  </cols>
  <sheetData>
    <row r="1" spans="1:6">
      <c r="A1" s="1" t="s">
        <v>195</v>
      </c>
      <c r="B1" s="2" t="s">
        <v>196</v>
      </c>
      <c r="C1" s="2" t="s">
        <v>197</v>
      </c>
      <c r="D1" s="2" t="s">
        <v>198</v>
      </c>
      <c r="E1" s="2" t="s">
        <v>199</v>
      </c>
      <c r="F1" s="2" t="s">
        <v>2</v>
      </c>
    </row>
    <row r="2" spans="1:6">
      <c r="A2" s="4" t="s">
        <v>200</v>
      </c>
    </row>
    <row r="3" spans="1:6">
      <c r="A3" s="3" t="s">
        <v>201</v>
      </c>
    </row>
    <row r="4" spans="1:6">
      <c r="A4" s="4" t="s">
        <v>202</v>
      </c>
      <c r="B4" s="5" t="n">
        <v>2500</v>
      </c>
    </row>
    <row r="5" spans="1:6">
      <c r="A5" s="4" t="s">
        <v>203</v>
      </c>
      <c r="B5" s="7" t="n">
        <v>1000</v>
      </c>
    </row>
    <row r="6" spans="1:6">
      <c r="A6" s="4" t="s">
        <v>204</v>
      </c>
      <c r="B6" s="4" t="s">
        <v>205</v>
      </c>
    </row>
    <row r="7" spans="1:6">
      <c r="A7" s="4" t="s">
        <v>153</v>
      </c>
      <c r="B7" s="9" t="n">
        <v>0.75</v>
      </c>
    </row>
    <row r="8" spans="1:6">
      <c r="A8" s="4" t="s">
        <v>206</v>
      </c>
      <c r="B8" s="7" t="n">
        <v>2000000</v>
      </c>
    </row>
    <row r="9" spans="1:6">
      <c r="A9" s="4" t="s">
        <v>207</v>
      </c>
      <c r="B9" s="7" t="n">
        <v>500000</v>
      </c>
    </row>
    <row r="10" spans="1:6">
      <c r="A10" s="4" t="s">
        <v>208</v>
      </c>
      <c r="B10" s="4" t="s">
        <v>209</v>
      </c>
    </row>
    <row r="11" spans="1:6">
      <c r="A11" s="4" t="s">
        <v>210</v>
      </c>
    </row>
    <row r="12" spans="1:6">
      <c r="A12" s="3" t="s">
        <v>201</v>
      </c>
    </row>
    <row r="13" spans="1:6">
      <c r="A13" s="4" t="s">
        <v>211</v>
      </c>
      <c r="F13" s="5" t="n">
        <v>413332</v>
      </c>
    </row>
    <row r="14" spans="1:6">
      <c r="A14" s="4" t="s">
        <v>212</v>
      </c>
      <c r="F14" s="9" t="n">
        <v>0.75</v>
      </c>
    </row>
    <row r="15" spans="1:6">
      <c r="A15" s="4" t="s">
        <v>213</v>
      </c>
      <c r="F15" s="7" t="n">
        <v>309999</v>
      </c>
    </row>
    <row r="16" spans="1:6">
      <c r="A16" s="4" t="s">
        <v>214</v>
      </c>
      <c r="F16" s="7" t="n">
        <v>100000</v>
      </c>
    </row>
    <row r="17" spans="1:6">
      <c r="A17" s="4" t="s">
        <v>215</v>
      </c>
      <c r="F17" s="5" t="n">
        <v>133333</v>
      </c>
    </row>
    <row r="18" spans="1:6">
      <c r="A18" s="4" t="s">
        <v>216</v>
      </c>
      <c r="F18" s="5" t="n">
        <v>5000</v>
      </c>
    </row>
    <row r="19" spans="1:6">
      <c r="A19" s="4" t="s">
        <v>217</v>
      </c>
      <c r="F19" s="7" t="n">
        <v>3750</v>
      </c>
    </row>
    <row r="20" spans="1:6">
      <c r="A20" s="4" t="s">
        <v>218</v>
      </c>
    </row>
    <row r="21" spans="1:6">
      <c r="A21" s="3" t="s">
        <v>201</v>
      </c>
    </row>
    <row r="22" spans="1:6">
      <c r="A22" s="4" t="s">
        <v>219</v>
      </c>
      <c r="D22" s="5" t="n">
        <v>14444</v>
      </c>
    </row>
    <row r="23" spans="1:6">
      <c r="A23" s="4" t="s">
        <v>220</v>
      </c>
    </row>
    <row r="24" spans="1:6">
      <c r="A24" s="3" t="s">
        <v>201</v>
      </c>
    </row>
    <row r="25" spans="1:6">
      <c r="A25" s="4" t="s">
        <v>202</v>
      </c>
      <c r="C25" s="5" t="n">
        <v>2500</v>
      </c>
    </row>
    <row r="26" spans="1:6">
      <c r="A26" s="4" t="s">
        <v>221</v>
      </c>
      <c r="C26" s="7" t="n">
        <v>2500000</v>
      </c>
    </row>
    <row r="27" spans="1:6">
      <c r="A27" s="4" t="s">
        <v>203</v>
      </c>
      <c r="C27" s="7" t="n">
        <v>1000</v>
      </c>
    </row>
    <row r="28" spans="1:6">
      <c r="A28" s="4" t="s">
        <v>204</v>
      </c>
      <c r="C28" s="4" t="s">
        <v>205</v>
      </c>
    </row>
    <row r="29" spans="1:6">
      <c r="A29" s="4" t="s">
        <v>222</v>
      </c>
      <c r="C29" s="5" t="n">
        <v>3333334</v>
      </c>
    </row>
    <row r="30" spans="1:6">
      <c r="A30" s="4" t="s">
        <v>153</v>
      </c>
      <c r="C30" s="9" t="n">
        <v>0.75</v>
      </c>
    </row>
    <row r="31" spans="1:6">
      <c r="A31" s="4" t="s">
        <v>223</v>
      </c>
    </row>
    <row r="32" spans="1:6">
      <c r="A32" s="3" t="s">
        <v>201</v>
      </c>
    </row>
    <row r="33" spans="1:6">
      <c r="A33" s="4" t="s">
        <v>219</v>
      </c>
      <c r="D33" s="5" t="n">
        <v>10000</v>
      </c>
    </row>
    <row r="34" spans="1:6">
      <c r="A34" s="4" t="s">
        <v>224</v>
      </c>
    </row>
    <row r="35" spans="1:6">
      <c r="A35" s="3" t="s">
        <v>201</v>
      </c>
    </row>
    <row r="36" spans="1:6">
      <c r="A36" s="4" t="s">
        <v>225</v>
      </c>
      <c r="E36" s="4" t="s">
        <v>226</v>
      </c>
    </row>
    <row r="37" spans="1:6">
      <c r="A37" s="4" t="s">
        <v>227</v>
      </c>
      <c r="E37" s="4" t="s">
        <v>228</v>
      </c>
    </row>
    <row r="38" spans="1:6">
      <c r="A38" s="4" t="s">
        <v>229</v>
      </c>
      <c r="E38" s="4" t="s">
        <v>230</v>
      </c>
    </row>
    <row r="39" spans="1:6">
      <c r="A39" s="4" t="s">
        <v>231</v>
      </c>
      <c r="E39" s="4" t="s">
        <v>2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5000000</v>
      </c>
      <c r="C4" s="5" t="n">
        <v>5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95000000</v>
      </c>
      <c r="C8" s="5" t="n">
        <v>95000000</v>
      </c>
    </row>
    <row r="9" spans="1:3">
      <c r="A9" s="4" t="s">
        <v>63</v>
      </c>
      <c r="B9" s="5" t="n">
        <v>63058856</v>
      </c>
      <c r="C9" s="5" t="n">
        <v>62675407</v>
      </c>
    </row>
    <row r="10" spans="1:3">
      <c r="A10" s="4" t="s">
        <v>64</v>
      </c>
      <c r="B10" s="5" t="n">
        <v>63058856</v>
      </c>
      <c r="C10" s="5" t="n">
        <v>626754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5</v>
      </c>
      <c r="B1" s="2" t="s">
        <v>1</v>
      </c>
    </row>
    <row r="2" spans="1:3">
      <c r="B2" s="2" t="s">
        <v>2</v>
      </c>
      <c r="C2" s="2" t="s">
        <v>66</v>
      </c>
    </row>
    <row r="3" spans="1:3">
      <c r="A3" s="3" t="s">
        <v>67</v>
      </c>
    </row>
    <row r="4" spans="1:3">
      <c r="A4" s="4" t="s">
        <v>68</v>
      </c>
      <c r="B4" s="4" t="s">
        <v>40</v>
      </c>
      <c r="C4" s="4" t="s">
        <v>40</v>
      </c>
    </row>
    <row r="5" spans="1:3">
      <c r="A5" s="3" t="s">
        <v>69</v>
      </c>
    </row>
    <row r="6" spans="1:3">
      <c r="A6" s="4" t="s">
        <v>70</v>
      </c>
      <c r="B6" s="5" t="n">
        <v>191764</v>
      </c>
      <c r="C6" s="4" t="s">
        <v>40</v>
      </c>
    </row>
    <row r="7" spans="1:3">
      <c r="A7" s="4" t="s">
        <v>71</v>
      </c>
      <c r="B7" s="5" t="n">
        <v>9515</v>
      </c>
      <c r="C7" s="4" t="s">
        <v>40</v>
      </c>
    </row>
    <row r="8" spans="1:3">
      <c r="A8" s="4" t="s">
        <v>72</v>
      </c>
      <c r="B8" s="5" t="n">
        <v>201279</v>
      </c>
      <c r="C8" s="4" t="s">
        <v>40</v>
      </c>
    </row>
    <row r="9" spans="1:3">
      <c r="A9" s="4" t="s">
        <v>73</v>
      </c>
      <c r="B9" s="5" t="n">
        <v>-201279</v>
      </c>
      <c r="C9" s="4" t="s">
        <v>40</v>
      </c>
    </row>
    <row r="10" spans="1:3">
      <c r="A10" s="3" t="s">
        <v>74</v>
      </c>
    </row>
    <row r="11" spans="1:3">
      <c r="A11" s="4" t="s">
        <v>75</v>
      </c>
      <c r="B11" s="5" t="n">
        <v>-204</v>
      </c>
      <c r="C11" s="5" t="n">
        <v>2640</v>
      </c>
    </row>
    <row r="12" spans="1:3">
      <c r="A12" s="4" t="s">
        <v>76</v>
      </c>
      <c r="B12" s="5" t="n">
        <v>-204</v>
      </c>
      <c r="C12" s="5" t="n">
        <v>2640</v>
      </c>
    </row>
    <row r="13" spans="1:3">
      <c r="A13" s="4" t="s">
        <v>77</v>
      </c>
      <c r="B13" s="5" t="n">
        <v>-201075</v>
      </c>
      <c r="C13" s="5" t="n">
        <v>-2640</v>
      </c>
    </row>
    <row r="14" spans="1:3">
      <c r="A14" s="4" t="s">
        <v>78</v>
      </c>
      <c r="B14" s="4" t="s">
        <v>40</v>
      </c>
      <c r="C14" s="4" t="s">
        <v>40</v>
      </c>
    </row>
    <row r="15" spans="1:3">
      <c r="A15" s="4" t="s">
        <v>79</v>
      </c>
      <c r="B15" s="7" t="n">
        <v>-201075</v>
      </c>
      <c r="C15" s="7" t="n">
        <v>-2640</v>
      </c>
    </row>
    <row r="16" spans="1:3">
      <c r="A16" s="4" t="s">
        <v>80</v>
      </c>
      <c r="B16" s="7" t="n">
        <v>0</v>
      </c>
      <c r="C16" s="7" t="n">
        <v>0</v>
      </c>
    </row>
    <row r="17" spans="1:3">
      <c r="A17" s="4" t="s">
        <v>81</v>
      </c>
      <c r="B17" s="5" t="n">
        <v>62981679</v>
      </c>
      <c r="C17" s="5" t="n">
        <v>527329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66</v>
      </c>
    </row>
    <row r="3" spans="1:3">
      <c r="A3" s="3" t="s">
        <v>83</v>
      </c>
    </row>
    <row r="4" spans="1:3">
      <c r="A4" s="4" t="s">
        <v>84</v>
      </c>
      <c r="B4" s="7" t="n">
        <v>-201075</v>
      </c>
      <c r="C4" s="7" t="n">
        <v>-2640</v>
      </c>
    </row>
    <row r="5" spans="1:3">
      <c r="A5" s="3" t="s">
        <v>85</v>
      </c>
    </row>
    <row r="6" spans="1:3">
      <c r="A6" s="4" t="s">
        <v>86</v>
      </c>
      <c r="B6" s="4" t="s">
        <v>40</v>
      </c>
      <c r="C6" s="5" t="n">
        <v>2640</v>
      </c>
    </row>
    <row r="7" spans="1:3">
      <c r="A7" s="4" t="s">
        <v>87</v>
      </c>
      <c r="B7" s="5" t="n">
        <v>53033</v>
      </c>
      <c r="C7" s="4" t="s">
        <v>40</v>
      </c>
    </row>
    <row r="8" spans="1:3">
      <c r="A8" s="4" t="s">
        <v>88</v>
      </c>
      <c r="B8" s="5" t="n">
        <v>1086</v>
      </c>
      <c r="C8" s="4" t="s">
        <v>40</v>
      </c>
    </row>
    <row r="9" spans="1:3">
      <c r="A9" s="3" t="s">
        <v>89</v>
      </c>
    </row>
    <row r="10" spans="1:3">
      <c r="A10" s="4" t="s">
        <v>28</v>
      </c>
      <c r="B10" s="5" t="n">
        <v>-252461</v>
      </c>
      <c r="C10" s="4" t="s">
        <v>40</v>
      </c>
    </row>
    <row r="11" spans="1:3">
      <c r="A11" s="4" t="s">
        <v>33</v>
      </c>
      <c r="B11" s="5" t="n">
        <v>3750</v>
      </c>
      <c r="C11" s="5" t="n">
        <v>-35479</v>
      </c>
    </row>
    <row r="12" spans="1:3">
      <c r="A12" s="4" t="s">
        <v>38</v>
      </c>
      <c r="B12" s="5" t="n">
        <v>-66132</v>
      </c>
      <c r="C12" s="4" t="s">
        <v>40</v>
      </c>
    </row>
    <row r="13" spans="1:3">
      <c r="A13" s="4" t="s">
        <v>39</v>
      </c>
      <c r="B13" s="5" t="n">
        <v>341216</v>
      </c>
      <c r="C13" s="4" t="s">
        <v>40</v>
      </c>
    </row>
    <row r="14" spans="1:3">
      <c r="A14" s="4" t="s">
        <v>90</v>
      </c>
      <c r="B14" s="5" t="n">
        <v>-120583</v>
      </c>
      <c r="C14" s="5" t="n">
        <v>-35479</v>
      </c>
    </row>
    <row r="15" spans="1:3">
      <c r="A15" s="3" t="s">
        <v>91</v>
      </c>
    </row>
    <row r="16" spans="1:3">
      <c r="A16" s="4" t="s">
        <v>92</v>
      </c>
      <c r="B16" s="5" t="n">
        <v>-22914</v>
      </c>
      <c r="C16" s="4" t="s">
        <v>40</v>
      </c>
    </row>
    <row r="17" spans="1:3">
      <c r="A17" s="4" t="s">
        <v>93</v>
      </c>
      <c r="B17" s="4" t="s">
        <v>40</v>
      </c>
      <c r="C17" s="5" t="n">
        <v>-300000</v>
      </c>
    </row>
    <row r="18" spans="1:3">
      <c r="A18" s="4" t="s">
        <v>94</v>
      </c>
      <c r="B18" s="5" t="n">
        <v>-22914</v>
      </c>
      <c r="C18" s="5" t="n">
        <v>-300000</v>
      </c>
    </row>
    <row r="19" spans="1:3">
      <c r="A19" s="3" t="s">
        <v>95</v>
      </c>
    </row>
    <row r="20" spans="1:3">
      <c r="A20" s="4" t="s">
        <v>96</v>
      </c>
      <c r="B20" s="5" t="n">
        <v>286501</v>
      </c>
      <c r="C20" s="4" t="s">
        <v>40</v>
      </c>
    </row>
    <row r="21" spans="1:3">
      <c r="A21" s="4" t="s">
        <v>97</v>
      </c>
      <c r="B21" s="5" t="n">
        <v>100000</v>
      </c>
      <c r="C21" s="4" t="s">
        <v>40</v>
      </c>
    </row>
    <row r="22" spans="1:3">
      <c r="A22" s="4" t="s">
        <v>98</v>
      </c>
      <c r="B22" s="4" t="s">
        <v>40</v>
      </c>
      <c r="C22" s="5" t="n">
        <v>335479</v>
      </c>
    </row>
    <row r="23" spans="1:3">
      <c r="A23" s="4" t="s">
        <v>99</v>
      </c>
      <c r="B23" s="5" t="n">
        <v>-900000</v>
      </c>
      <c r="C23" s="4" t="s">
        <v>40</v>
      </c>
    </row>
    <row r="24" spans="1:3">
      <c r="A24" s="4" t="s">
        <v>100</v>
      </c>
      <c r="B24" s="5" t="n">
        <v>-513499</v>
      </c>
      <c r="C24" s="5" t="n">
        <v>335479</v>
      </c>
    </row>
    <row r="25" spans="1:3">
      <c r="A25" s="4" t="s">
        <v>101</v>
      </c>
      <c r="B25" s="5" t="n">
        <v>-656996</v>
      </c>
      <c r="C25" s="4" t="s">
        <v>40</v>
      </c>
    </row>
    <row r="26" spans="1:3">
      <c r="A26" s="4" t="s">
        <v>102</v>
      </c>
      <c r="B26" s="5" t="n">
        <v>2513863</v>
      </c>
      <c r="C26" s="4" t="s">
        <v>40</v>
      </c>
    </row>
    <row r="27" spans="1:3">
      <c r="A27" s="4" t="s">
        <v>103</v>
      </c>
      <c r="B27" s="7" t="n">
        <v>1856867</v>
      </c>
      <c r="C27"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0T17:16:24Z</dcterms:created>
  <dcterms:modified xmlns:dcterms="http://purl.org/dc/terms/" xmlns:xsi="http://www.w3.org/2001/XMLSchema-instance" xsi:type="dcterms:W3CDTF">2018-08-30T17:16:24Z</dcterms:modified>
</cp:coreProperties>
</file>